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Discontinued Operations and Dec" sheetId="10" state="visible" r:id="rId10"/>
    <sheet xmlns:r="http://schemas.openxmlformats.org/officeDocument/2006/relationships" name="Licensing Agreement"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Discontinued Operations and D15" sheetId="15" state="visible" r:id="rId15"/>
    <sheet xmlns:r="http://schemas.openxmlformats.org/officeDocument/2006/relationships" name="Income Taxes (Tables)" sheetId="16" state="visible" r:id="rId16"/>
    <sheet xmlns:r="http://schemas.openxmlformats.org/officeDocument/2006/relationships" name="Nature of Operations (Narrative" sheetId="17" state="visible" r:id="rId17"/>
    <sheet xmlns:r="http://schemas.openxmlformats.org/officeDocument/2006/relationships" name="Summary of Significant Accoun18" sheetId="18" state="visible" r:id="rId18"/>
    <sheet xmlns:r="http://schemas.openxmlformats.org/officeDocument/2006/relationships" name="Related Party Transactions (Nar" sheetId="19" state="visible" r:id="rId19"/>
    <sheet xmlns:r="http://schemas.openxmlformats.org/officeDocument/2006/relationships" name="Discontinued Operations and D20" sheetId="20" state="visible" r:id="rId20"/>
    <sheet xmlns:r="http://schemas.openxmlformats.org/officeDocument/2006/relationships" name="Licensing Agreement (Narrative)" sheetId="21" state="visible" r:id="rId21"/>
    <sheet xmlns:r="http://schemas.openxmlformats.org/officeDocument/2006/relationships" name="Income Taxes (Narrative) (Detai" sheetId="22" state="visible" r:id="rId22"/>
    <sheet xmlns:r="http://schemas.openxmlformats.org/officeDocument/2006/relationships" name="Schedule Of Disposal Groups Inc" sheetId="23" state="visible" r:id="rId23"/>
    <sheet xmlns:r="http://schemas.openxmlformats.org/officeDocument/2006/relationships" name="Schedule Of Disposal Groups I24" sheetId="24" state="visible" r:id="rId24"/>
    <sheet xmlns:r="http://schemas.openxmlformats.org/officeDocument/2006/relationships" name="Schedule of Income Tax Expense " sheetId="25" state="visible" r:id="rId25"/>
  </sheets>
  <definedNames/>
  <calcPr calcId="124519" fullCalcOnLoad="1"/>
</workbook>
</file>

<file path=xl/sharedStrings.xml><?xml version="1.0" encoding="utf-8"?>
<sst xmlns="http://schemas.openxmlformats.org/spreadsheetml/2006/main" uniqueCount="249">
  <si>
    <t>Document and Entity Information - USD ($)</t>
  </si>
  <si>
    <t>12 Months Ended</t>
  </si>
  <si>
    <t>Dec. 31, 2016</t>
  </si>
  <si>
    <t>Jan. 04, 2018</t>
  </si>
  <si>
    <t>Jun. 30, 2016</t>
  </si>
  <si>
    <t>Document Type</t>
  </si>
  <si>
    <t>10-K</t>
  </si>
  <si>
    <t>Amendment Flag</t>
  </si>
  <si>
    <t>true</t>
  </si>
  <si>
    <t>Amendment Description</t>
  </si>
  <si>
    <t>This Amendment No. 1 (the &amp;#8220;Amendment&amp;#8221;) to the Annual Report on Form 10-K of AFC Building Technologies Inc. (&amp;#8220;we&amp;#8221;, &amp;#8220;us&amp;#8221;, &amp;#8220;our&amp;#8221;, the &amp;#8220;Company&amp;#8221;) for the fiscal year ended December 31, 2016 (originally filed with the Securities and Exchange Commission  on October 7, 2016) (the &amp;#8220;Original Filing&amp;#8221;) is to supplement or revise the Original Filing as follows:&amp;#8226;	to include the audit opinion of Haynie &amp; Company Certified Public Accountants, which was omitted from the Original Filing;&amp;#8226;	to amend certain disclosure regarding management&amp;#8217;s assessment and the effectiveness of our internal controls over financial reporting; and&amp;#8226;	to make such other incidental amendments as required to clarify and reconcile the Amendment with the disclosure contained in the Original Filing. Except where explicitly stated, this Amendment speaks as of the Original Filing Date, does not reflect events that may have occurred subsequent to the Original Filing Date, and does not modify or update in any way disclosures made in the Form 10-K.   Pursuant to Rule 12b-15 under the Securities Exchange Act of 1934, as amended (the &amp;#8220;Exchange Act&amp;#8221;), the certifications required pursuant to the rules promulgated under the Exchange Act, as adopted pursuant to Section 302 of the Sarbanes-Oxley Act of 2002, which were included as exhibits to the Original Report, have been amended, restated and re-executed as of the date of this Amendment No. 1 and are included as Exhibits 31.1 and 32.1 hereto.</t>
  </si>
  <si>
    <t>Document Period End Date</t>
  </si>
  <si>
    <t>Dec. 31,
		2016</t>
  </si>
  <si>
    <t>Trading Symbol</t>
  </si>
  <si>
    <t>afct</t>
  </si>
  <si>
    <t>Entity Registrant Name</t>
  </si>
  <si>
    <t>AFC BUILDING TECHNOLOGIES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Dec. 31, 2015</t>
  </si>
  <si>
    <t>Current Assets</t>
  </si>
  <si>
    <t>Cash</t>
  </si>
  <si>
    <t>Total Assets</t>
  </si>
  <si>
    <t>Current Liabilities</t>
  </si>
  <si>
    <t>Accounts payable and accrued liabilities</t>
  </si>
  <si>
    <t>Due to related party</t>
  </si>
  <si>
    <t>Total Liabilities</t>
  </si>
  <si>
    <t>Commitments and Contingencies</t>
  </si>
  <si>
    <t>Stockholders' Deficit</t>
  </si>
  <si>
    <t>Preferred stock, $0.001 par value, 50,000,000 shares authorized, no shares issued and outstanding</t>
  </si>
  <si>
    <t>Common stock, $0.001 par value, 200,000,000 shares authorized, 34,760,008 shares issued and outstanding, respectively</t>
  </si>
  <si>
    <t>Additional paid-in capital</t>
  </si>
  <si>
    <t>Accumulated deficit</t>
  </si>
  <si>
    <t>Total Stockholders' Deficit</t>
  </si>
  <si>
    <t>Total Liabilities and Stockholders' Deficit</t>
  </si>
  <si>
    <t>Consolidated Balance Sheets (Parenthetical) - $ / shares</t>
  </si>
  <si>
    <t>Preferred Stock, Par Value Per Share</t>
  </si>
  <si>
    <t>Preferred Stock, Shares Authorized</t>
  </si>
  <si>
    <t>Common Stock, Par Value Per Share</t>
  </si>
  <si>
    <t>Common Stock, Shares Authorized</t>
  </si>
  <si>
    <t>Common Stock, Shares, Issued</t>
  </si>
  <si>
    <t>Common Stock, Shares, Outstanding</t>
  </si>
  <si>
    <t>Consolidated Statements of Operations and Comprehensive Income (Loss) - USD ($)</t>
  </si>
  <si>
    <t>Revenue</t>
  </si>
  <si>
    <t>Cost of Sales</t>
  </si>
  <si>
    <t>Gross Profit</t>
  </si>
  <si>
    <t>Expenses</t>
  </si>
  <si>
    <t>Bank charges and interest</t>
  </si>
  <si>
    <t>Selling, marketing and administrative</t>
  </si>
  <si>
    <t>Total Operating Expenses</t>
  </si>
  <si>
    <t>Loss Before Other Expenses</t>
  </si>
  <si>
    <t>Other Expenses</t>
  </si>
  <si>
    <t>Gain on foreign exchange</t>
  </si>
  <si>
    <t>Loss before taxes</t>
  </si>
  <si>
    <t>Income taxes</t>
  </si>
  <si>
    <t>Net Loss from continuing operations</t>
  </si>
  <si>
    <t>Discontinued Operations</t>
  </si>
  <si>
    <t>Loss from discontinued operations</t>
  </si>
  <si>
    <t>Net Loss</t>
  </si>
  <si>
    <t>Foreign currency translation adjustments</t>
  </si>
  <si>
    <t>Comprehensive Loss</t>
  </si>
  <si>
    <t>Loss per common share:</t>
  </si>
  <si>
    <t>Loss From Continuing Operations - Basic and Diluted</t>
  </si>
  <si>
    <t>Loss From Discontinued Operations - Basic and Diluted</t>
  </si>
  <si>
    <t>Weighted Average Shares Outstanding</t>
  </si>
  <si>
    <t>Consolidated Statements of Cash Flows - USD ($)</t>
  </si>
  <si>
    <t>Operating Activities</t>
  </si>
  <si>
    <t>Adjustments to reconcile net loss to cash used in operating activities:</t>
  </si>
  <si>
    <t>Depreciation expense</t>
  </si>
  <si>
    <t>Changes in operating assets and liabilities:</t>
  </si>
  <si>
    <t>Prepaid expenses</t>
  </si>
  <si>
    <t>Inventories</t>
  </si>
  <si>
    <t>Accounts receivable</t>
  </si>
  <si>
    <t>Due to related parties</t>
  </si>
  <si>
    <t>Net Cash Used in Operating Activities</t>
  </si>
  <si>
    <t>Financing Activities</t>
  </si>
  <si>
    <t>Bank overdraft</t>
  </si>
  <si>
    <t>Net change in line of credit</t>
  </si>
  <si>
    <t>Net Cash Provided By Financing Activities</t>
  </si>
  <si>
    <t>Effect of Exchange Rate Changes on Cash</t>
  </si>
  <si>
    <t>Decrease In Cash</t>
  </si>
  <si>
    <t>Cash - Beginning of Period</t>
  </si>
  <si>
    <t>Cash - End of Period</t>
  </si>
  <si>
    <t>Supplemental Disclosures</t>
  </si>
  <si>
    <t>Interest paid</t>
  </si>
  <si>
    <t>Income taxes paid</t>
  </si>
  <si>
    <t>Supplemental disclosure of non-cash investing and financing activities</t>
  </si>
  <si>
    <t>Forgiveness of debt by related party</t>
  </si>
  <si>
    <t>Distribution of subsidiary to shareholder</t>
  </si>
  <si>
    <t>Consolidated Statements of Stockholders Equity (Deficit) - USD ($)</t>
  </si>
  <si>
    <t>Common Stock [Member]</t>
  </si>
  <si>
    <t>Additional Paid-In Capital [Member]</t>
  </si>
  <si>
    <t>Retained Earnings [Member]</t>
  </si>
  <si>
    <t>Accumulated Other Comprehensive Income [Member]</t>
  </si>
  <si>
    <t>Total</t>
  </si>
  <si>
    <t>Beginning Balance at Dec. 31, 2014</t>
  </si>
  <si>
    <t>Beginning Balance (Shares) at Dec. 31, 2014</t>
  </si>
  <si>
    <t>Disposal of subsidiary and forgiveness of debt</t>
  </si>
  <si>
    <t>Net loss for the year</t>
  </si>
  <si>
    <t>Ending Balance at Dec. 31, 2015</t>
  </si>
  <si>
    <t>Ending Balance (Shares) at Dec. 31, 2015</t>
  </si>
  <si>
    <t>Ending Balance at Dec. 31, 2016</t>
  </si>
  <si>
    <t>Ending Balance (Shares) at Dec. 31, 2016</t>
  </si>
  <si>
    <t>Nature of Operations</t>
  </si>
  <si>
    <t>Nature of Operations [Text Block]</t>
  </si>
  <si>
    <t>1.
Nature of Operations
AFC Building Technologies Inc. (the “Company”) was incorporated under the laws of the State of Nevada on May 10, 2011. Effective January 10, 2014, the Company changed its name from Auto Tool Technologies Inc. to AFC Building Technologies Inc. The Company was engaged in the sales and distribution of hand tools in Canada.
On June 30, 2015, the Company decided that continuing the operations of its wholly-owned subsidiary, DSL Products Limited (“DSL”) would no longer be economically feasible. All of the shares of DSL held by the Company were returned to DSL for cancellation and as of June 30, 2015 the Company no longer held any interest in DSL. The Company determined the operations of DSL met the criteria of being reported as a discontinued operation. As a result, the Company’s historical financial statements have been revised to present the operating results of the DSL business as a discontinued operation. The results of operations from DSL are presented as “Loss from discontinued operations” in the Statements of Operations. Unless otherwise noted, the discussion in the notes to these Financial Statements relates solely to the Company's continuing operations. The Company is in the process of determining a new line of business.
These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As at December 31, 2016, the Company has not generated any revenues, has a working capital deficit of $120,306, and has an accumulated deficit of $356,435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Summary of Significant Accounting Policies [Text Block]</t>
  </si>
  <si>
    <t>2.
Summary of Significant Accounting Policies
a)
Basis of Presentation and Principles of Consolidation
These consolidated financial statements and related notes are presented in accordance with accounting principles generally accepted in the United States, and are expressed in US dollars. The Company’s fiscal year-end is December 31.
b)
Use of Estimates
The preparation of these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during the reporting period. The Company regularly evaluates estimates and assumptions related to useful life and recoverability of long-lived assets, collectability of receivables and related bad debt expenses, inventory shrinkage and write off,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ies of three months or less at the time of issuance to be cash equivalents.
d)
Accounts Receivable and Allowance for Doubtful Accounts
Accounts receivable are stated at the amount billed to customers and are ordinarily due upon receipt. The Company provides an allowance for doubtful accounts, which is based upon a review of outstanding receivables, historical collection information and existing economic conditions. Provisions for doubtful accounts are recorded when it is deemed probable that the customer will not make the required payments at either the contractual due dates or in the future. At December 31, 2016 and 2015, there were no provisions for doubtful accounts necessary.
e)
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At December 31, 2016 and 2015, the Company had no inventory.
f)
Property and Equipment
Property and equipment consists of furniture, fixtures and computer equipment and is recorded at cost. Depreciation is recorded on a straight-line basis over their estimated useful lives of five years.
g)
Long lived assets
In accordance with ASC 360,
Property Plant and Equipment
h)
Financial Instruments/Concentrations
The Company’s financial instruments consist principally of cash, accounts receivable, accounts payable, and loan payable. Pursuant to ASC 820,
Fair Value Measurements and Disclosures Financial Instruments
i)
Shipping and Freight
Shipping and freight costs are classified as part of the operating expenses. These costs are considered recurring costs that are incurred in order to generate sales. These expenses were incurred as part of the Company’s discontinued operations and have been presented as part of loss from discontinued operations.
j)
Foreign Currency Translation
The functional currency of the Company is the Canadian dollar and the reporting currency of the Company is the United States dollar. The consolidated financial statements of the Company were translated to United States dollars in accordance with ASC 830,
Foreign Currency Translation Matters
k)
Comprehensive Income (Loss)
ASC 220,
Comprehensive Income
l)
Basic and Diluted Net Loss Per Share
The Company computes net loss per share in accordance with ASC 260,
Earnings per Share
m)
Income Taxes
Potential benefits of income tax losses are not recognized in the accounts until realization is more likely than not. The Company has adopted ASC 740,
Income Taxes
n)
Revenue Recognition
The Company recognizes revenue when persuasive evidence of an arrangement exists, products have been shipped, the sales price is fixed or determinable, and collectability is reasonably assured.
o)
Advertising Costs
The Company expenses the cost of advertising and promotional materials when incurred. Total advertising costs were $0
and $5,677
for the years ended December 31, 2016 and 2015, respectively. These expenses were incurred as part of the Company’s discontinued operations and have been presented as part of loss from discontinued operations.
p)
Discontinued Operations
The results of discontinued operations are presented separately, net of tax, from the results of ongoing operations for all periods presented. The expenses included in the results of discontinued operations are the direct operating expenses incurred by the disposed components that may be reasonably segregated from the costs of the ongoing operations of the Company. The Company disposed of DSL on June 30, 2015.
q)
Recent Accounting Pronouncements
The Company has implemented all new accounting pronouncements that are in effect and that may impact its financial statements. Additionally, the Company has considered all pronouncements issued but not yet effective and does not believe that there are any other new accounting pronouncements that might have a material impact on its financial position or results of operations.</t>
  </si>
  <si>
    <t>Related Party Transactions</t>
  </si>
  <si>
    <t>Related Party Transactions [Text Block]</t>
  </si>
  <si>
    <t>3.
Related Party Transactions
a)
At December 31, 2016, the Company owed $7,963
(2015 - $8,021) to the President of the Company. These were monies advanced for general working capital purposes, (i.e. accounting and professional fees) as required. The amount is unsecured, non-interest bearing and due on demand.
b)
At December 31, 2016, the Company owed $36,861
(2015 - $0) to a shareholder of the Company. These were monies advanced for general working capital purposes, (i.e. accounting and professional fees) as required. The amount is unsecured, non-interest bearing and due on demand.
c)
During the year ended December 31, 2016, the Company incurred $3,747
(2015 - $27,640) of contractor expenses to the President of the Company. These expenses were incurred as part of the Company’s discontinued operations and have been presented as part of loss from discontinued operations.</t>
  </si>
  <si>
    <t>Discontinued Operations and Deconsolidation of Subsidiary</t>
  </si>
  <si>
    <t>Discontinued Operations and Deconsolidation of Subsidiary [Text Block]</t>
  </si>
  <si>
    <t>4.
Discontinued Operations and Deconsolidation of Subsidiary
On June 30, 2015, the Company discontinued the operations of its wholly-owned subsidiary DSL. DSL sold hand tools in Canada. All of the shares of DSL held by the Company were returned to DSL for cancellation and as of June 30, 2015 the Company no longer held any interest in DSL. The Company recorded the deconsolidation of the subsidiary as an equity transaction, which resulted in a charge of $65,068
to additional paid in capital. The Company has recognized the separation of DSL in accordance with Accounting Standards Codification (ASC) 205-20,
Discontinued Operations
Summarized results of the discontinued operation are as follows for the year ended December 31, 2016 and 2015:
Year Year
Ended Ended
December 31, December 31,
2016 2015
Revenue $
-
$
359,017
Cost of Sales
–
265,888
Gross Profit
–
93,129
Expenses
Bank charges and interest
–
6,811
Selling, marketing and administrative
–
136,290
Total Expenses
–
143,101
Other Expenses
Gain (Loss) on foreign exchange
–
(28,344
)
Net Income (Loss) from Discontinued Operations $
-
$
(78,316
) Cash flows from discontinued operations:
Year Year
Ended Ended
December 31, December 31,
2016 2015
Operating cash flows $
-
$
(149,490
)
Investing cash flows
–
–
Financing cash flows
–
107,765
Net cash flows provided by discontinued operations $
-
$
(41,725
)</t>
  </si>
  <si>
    <t>Licensing Agreement</t>
  </si>
  <si>
    <t>Licensing Agreement [Text Block]</t>
  </si>
  <si>
    <t>5.
Licensing Agreement
On June 30, 2015, the Company entered into a license agreement with a shareholder of the Company. Pursuant to the agreement, the Company received an exclusive worldwide license in regards to
15
domain names related to the automotive e-commerce business for a period of
40
years. In consideration for the granting of the license, the Company will pay to the licensor a royalty of
2.5% of gross sales for any revenue derived from the use of the licensed domains.</t>
  </si>
  <si>
    <t>Income Taxes</t>
  </si>
  <si>
    <t>Income Taxes [Text Block]</t>
  </si>
  <si>
    <t>6.
Income Taxes
The provision for income taxes differs from the amount computed by applying the statutory income tax rate to loss before income taxes as follows at December 31:
2016 2015
$ $
Net (Loss) Income Before Taxes
(44,145
)
(93,629
)
(15,009
)
(36,515
)
Non-deductible expenses
–
(2,704
)
Valuation allowance
15,009
39,219
Provision for income taxes at combined tax rates
–
–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he tax laws and rates on the date of enactment. The Company recognizes interest and penalties related to unrecognized tax benefits within income tax expense. At December 31, 2016, the Company had net operating loss carryforwards of approximately $150,000
that may be offset against future taxable income from the year 2017 through 2030. This results in a deferred tax asset of $50,913
as of December 31, 2016. At December 31, 2015, the Company had net operating loss carryforwards of approximately $105,600. This results in a deferred tax asset of $35,911
as of December 31, 2015. During the year ended December 31, 2015, the Company disposed of its wholly owned subsidiary which resulted in the disposition of $48,500
of net operating loss carryforwards and the $1,676
deferred asset relating to an inventory allowance. The Company has fully allowed for these assets as of the years then ended. The valuation allowance is estimated to be approximately $53,720
and $35,911
for the years ended December 31, 2016 and 2015, respectively.</t>
  </si>
  <si>
    <t>Subsequent Events</t>
  </si>
  <si>
    <t>Subsequent Events [Text Block]</t>
  </si>
  <si>
    <t>7.
Subsequent Events
Management has evaluated subsequent events pursuant to ASC Topic 855, and has determined there are no subsequent events to disclose.</t>
  </si>
  <si>
    <t>Summary of Significant Accounting Policies (Policies)</t>
  </si>
  <si>
    <t>Basis of Presentation and Principles of Consolidation [Policy Text Block]</t>
  </si>
  <si>
    <t>a)
Basis of Presentation and Principles of Consolidation
These consolidated financial statements and related notes are presented in accordance with accounting principles generally accepted in the United States, and are expressed in US dollars. The Company’s fiscal year-end is December 31.</t>
  </si>
  <si>
    <t>Use of Estimates [Policy Text Block]</t>
  </si>
  <si>
    <t>b)
Use of Estimates
The preparation of these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during the reporting period. The Company regularly evaluates estimates and assumptions related to useful life and recoverability of long-lived assets, collectability of receivables and related bad debt expenses, inventory shrinkage and write off,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 [Policy Text Block]</t>
  </si>
  <si>
    <t>c)
Cash and Cash Equivalents
The Company considers all highly liquid instruments with maturities of three months or less at the time of issuance to be cash equivalents.</t>
  </si>
  <si>
    <t>Accounts Receivable and Allowance for Doubtful Accounts [Policy Text Block]</t>
  </si>
  <si>
    <t>d)
Accounts Receivable and Allowance for Doubtful Accounts
Accounts receivable are stated at the amount billed to customers and are ordinarily due upon receipt. The Company provides an allowance for doubtful accounts, which is based upon a review of outstanding receivables, historical collection information and existing economic conditions. Provisions for doubtful accounts are recorded when it is deemed probable that the customer will not make the required payments at either the contractual due dates or in the future. At December 31, 2016 and 2015, there were no provisions for doubtful accounts necessary.</t>
  </si>
  <si>
    <t>Inventory [Policy Text Block]</t>
  </si>
  <si>
    <t>e)
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At December 31, 2016 and 2015, the Company had no inventory.</t>
  </si>
  <si>
    <t>Property and Equipment [Policy Text Block]</t>
  </si>
  <si>
    <t>f)
Property and Equipment
Property and equipment consists of furniture, fixtures and computer equipment and is recorded at cost. Depreciation is recorded on a straight-line basis over their estimated useful lives of five years.</t>
  </si>
  <si>
    <t>Long lived assets [Policy Text Block]</t>
  </si>
  <si>
    <t>g)
Long lived assets
In accordance with ASC 360,
Property Plant and Equipment</t>
  </si>
  <si>
    <t>Financial Instruments/Concentrations [Policy Text Block]</t>
  </si>
  <si>
    <t>h)
Financial Instruments/Concentrations
The Company’s financial instruments consist principally of cash, accounts receivable, accounts payable, and loan payable. Pursuant to ASC 820,
Fair Value Measurements and Disclosures Financial Instruments</t>
  </si>
  <si>
    <t>Shipping and Freight [Policy Text Block]</t>
  </si>
  <si>
    <t>i)
Shipping and Freight
Shipping and freight costs are classified as part of the operating expenses. These costs are considered recurring costs that are incurred in order to generate sales. These expenses were incurred as part of the Company’s discontinued operations and have been presented as part of loss from discontinued operations.</t>
  </si>
  <si>
    <t>Foreign Currency Translation [Policy Text Block]</t>
  </si>
  <si>
    <t>j)
Foreign Currency Translation
The functional currency of the Company is the Canadian dollar and the reporting currency of the Company is the United States dollar. The consolidated financial statements of the Company were translated to United States dollars in accordance with ASC 830,
Foreign Currency Translation Matters</t>
  </si>
  <si>
    <t>Comprehensive Income (Loss) [Policy Text Block]</t>
  </si>
  <si>
    <t>k)
Comprehensive Income (Loss)
ASC 220,
Comprehensive Income</t>
  </si>
  <si>
    <t>Basic and Diluted Net Loss Per Share [Policy Text Block]</t>
  </si>
  <si>
    <t>l)
Basic and Diluted Net Loss Per Share
The Company computes net loss per share in accordance with ASC 260,
Earnings per Share</t>
  </si>
  <si>
    <t>Income Taxes [Policy Text Block]</t>
  </si>
  <si>
    <t>m)
Income Taxes
Potential benefits of income tax losses are not recognized in the accounts until realization is more likely than not. The Company has adopted ASC 740,
Income Taxes</t>
  </si>
  <si>
    <t>Revenue Recognition [Policy Text Block]</t>
  </si>
  <si>
    <t>n)
Revenue Recognition
The Company recognizes revenue when persuasive evidence of an arrangement exists, products have been shipped, the sales price is fixed or determinable, and collectability is reasonably assured.</t>
  </si>
  <si>
    <t>Advertising Costs [Policy Text Block]</t>
  </si>
  <si>
    <t>o)
Advertising Costs
The Company expenses the cost of advertising and promotional materials when incurred. Total advertising costs were $0
and $5,677
for the years ended December 31, 2016 and 2015, respectively. These expenses were incurred as part of the Company’s discontinued operations and have been presented as part of loss from discontinued operations.</t>
  </si>
  <si>
    <t>Discontinued Operations [Policy Text Block]</t>
  </si>
  <si>
    <t>p)
Discontinued Operations
The results of discontinued operations are presented separately, net of tax, from the results of ongoing operations for all periods presented. The expenses included in the results of discontinued operations are the direct operating expenses incurred by the disposed components that may be reasonably segregated from the costs of the ongoing operations of the Company. The Company disposed of DSL on June 30, 2015.</t>
  </si>
  <si>
    <t>Recent Accounting Pronouncements [Policy Text Block]</t>
  </si>
  <si>
    <t>q)
Recent Accounting Pronouncements
The Company has implemented all new accounting pronouncements that are in effect and that may impact its financial statements. Additionally, the Company has considered all pronouncements issued but not yet effective and does not believe that there are any other new accounting pronouncements that might have a material impact on its financial position or results of operations.</t>
  </si>
  <si>
    <t>Discontinued Operations and Deconsolidation of Subsidiary (Tables)</t>
  </si>
  <si>
    <t>Schedule Of Disposal Groups Including Discontinued Operations Income Statement Disclosures [Table Text Block]</t>
  </si>
  <si>
    <t>Year Year
Ended Ended
December 31, December 31,
2016 2015
Revenue $
-
$
359,017
Cost of Sales
–
265,888
Gross Profit
–
93,129
Expenses
Bank charges and interest
–
6,811
Selling, marketing and administrative
–
136,290
Total Expenses
–
143,101
Other Expenses
Gain (Loss) on foreign exchange
–
(28,344
)
Net Income (Loss) from Discontinued Operations $
-
$
(78,316
)</t>
  </si>
  <si>
    <t>Schedule Of Disposal Groups Including Discontinued Operations Cash Flows Disclosures [Table Text Block]</t>
  </si>
  <si>
    <t>Year Year
Ended Ended
December 31, December 31,
2016 2015
Operating cash flows $
-
$
(149,490
)
Investing cash flows
–
–
Financing cash flows
–
107,765
Net cash flows provided by discontinued operations $
-
$
(41,725
)</t>
  </si>
  <si>
    <t>Income Taxes (Tables)</t>
  </si>
  <si>
    <t>Schedule of Income Tax Expense [Table Text Block]</t>
  </si>
  <si>
    <t>2016 2015
$ $
Net (Loss) Income Before Taxes
(44,145
)
(93,629
)
(15,009
)
(36,515
)
Non-deductible expenses
–
(2,704
)
Valuation allowance
15,009
39,219
Provision for income taxes at combined tax rates
–
–</t>
  </si>
  <si>
    <t>Nature of Operations (Narrative) (Details)</t>
  </si>
  <si>
    <t>Dec. 31, 2016USD ($)</t>
  </si>
  <si>
    <t>Nature Of Operations 1</t>
  </si>
  <si>
    <t>Nature Of Operations 2</t>
  </si>
  <si>
    <t>Summary of Significant Accounting Policies (Narrative) (Details)</t>
  </si>
  <si>
    <t>Summary Of Significant Accounting Policies 1</t>
  </si>
  <si>
    <t>Summary Of Significant Accounting Policies 2</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Discontinued Operations and Deconsolidation of Subsidiary (Narrative) (Details)</t>
  </si>
  <si>
    <t>Discontinued Operations And Deconsolidation Of Subsidiary 1</t>
  </si>
  <si>
    <t>Licensing Agreement (Narrative) (Details)</t>
  </si>
  <si>
    <t>Dec. 31, 2016yr</t>
  </si>
  <si>
    <t>Licensing Agreement 1</t>
  </si>
  <si>
    <t>Licensing Agreement 2</t>
  </si>
  <si>
    <t>Licensing Agreement 3</t>
  </si>
  <si>
    <t>2.50%</t>
  </si>
  <si>
    <t>Income Taxes (Narrative) (Details)</t>
  </si>
  <si>
    <t>Income Taxes 1</t>
  </si>
  <si>
    <t>Income Taxes 2</t>
  </si>
  <si>
    <t>Income Taxes 3</t>
  </si>
  <si>
    <t>Income Taxes 4</t>
  </si>
  <si>
    <t>Income Taxes 5</t>
  </si>
  <si>
    <t>Income Taxes 6</t>
  </si>
  <si>
    <t>Income Taxes 7</t>
  </si>
  <si>
    <t>Income Taxes 8</t>
  </si>
  <si>
    <t>Schedule Of Disposal Groups Including Discontinued Operations Income Statement Disclosures (Details)</t>
  </si>
  <si>
    <t>Discontinued Operations And Deconsolidation Of Subsidiary Schedule Of Disposal Groups Including Discontinued Operations Income Statement Disclosures 1</t>
  </si>
  <si>
    <t>Discontinued Operations And Deconsolidation Of Subsidiary Schedule Of Disposal Groups Including Discontinued Operations Income Statement Disclosures 2</t>
  </si>
  <si>
    <t>Discontinued Operations And Deconsolidation Of Subsidiary Schedule Of Disposal Groups Including Discontinued Operations Income Statement Disclosures 3</t>
  </si>
  <si>
    <t>Discontinued Operations And Deconsolidation Of Subsidiary Schedule Of Disposal Groups Including Discontinued Operations Income Statement Disclosures 4</t>
  </si>
  <si>
    <t>Discontinued Operations And Deconsolidation Of Subsidiary Schedule Of Disposal Groups Including Discontinued Operations Income Statement Disclosures 5</t>
  </si>
  <si>
    <t>Discontinued Operations And Deconsolidation Of Subsidiary Schedule Of Disposal Groups Including Discontinued Operations Income Statement Disclosures 6</t>
  </si>
  <si>
    <t>Discontinued Operations And Deconsolidation Of Subsidiary Schedule Of Disposal Groups Including Discontinued Operations Income Statement Disclosures 7</t>
  </si>
  <si>
    <t>Discontinued Operations And Deconsolidation Of Subsidiary Schedule Of Disposal Groups Including Discontinued Operations Income Statement Disclosures 8</t>
  </si>
  <si>
    <t>Discontinued Operations And Deconsolidation Of Subsidiary Schedule Of Disposal Groups Including Discontinued Operations Income Statement Disclosures 9</t>
  </si>
  <si>
    <t>Discontinued Operations And Deconsolidation Of Subsidiary Schedule Of Disposal Groups Including Discontinued Operations Income Statement Disclosures 10</t>
  </si>
  <si>
    <t>Discontinued Operations And Deconsolidation Of Subsidiary Schedule Of Disposal Groups Including Discontinued Operations Income Statement Disclosures 11</t>
  </si>
  <si>
    <t>Discontinued Operations And Deconsolidation Of Subsidiary Schedule Of Disposal Groups Including Discontinued Operations Income Statement Disclosures 12</t>
  </si>
  <si>
    <t>Discontinued Operations And Deconsolidation Of Subsidiary Schedule Of Disposal Groups Including Discontinued Operations Income Statement Disclosures 13</t>
  </si>
  <si>
    <t>Discontinued Operations And Deconsolidation Of Subsidiary Schedule Of Disposal Groups Including Discontinued Operations Income Statement Disclosures 14</t>
  </si>
  <si>
    <t>Discontinued Operations And Deconsolidation Of Subsidiary Schedule Of Disposal Groups Including Discontinued Operations Income Statement Disclosures 15</t>
  </si>
  <si>
    <t>Discontinued Operations And Deconsolidation Of Subsidiary Schedule Of Disposal Groups Including Discontinued Operations Income Statement Disclosures 16</t>
  </si>
  <si>
    <t>Schedule Of Disposal Groups Including Discontinued Operations Cash Flows Disclosures (Details)</t>
  </si>
  <si>
    <t>Discontinued Operations And Deconsolidation Of Subsidiary Schedule Of Disposal Groups Including Discontinued Operations Cash Flows Disclosures 1</t>
  </si>
  <si>
    <t>Discontinued Operations And Deconsolidation Of Subsidiary Schedule Of Disposal Groups Including Discontinued Operations Cash Flows Disclosures 2</t>
  </si>
  <si>
    <t>Discontinued Operations And Deconsolidation Of Subsidiary Schedule Of Disposal Groups Including Discontinued Operations Cash Flows Disclosures 3</t>
  </si>
  <si>
    <t>Discontinued Operations And Deconsolidation Of Subsidiary Schedule Of Disposal Groups Including Discontinued Operations Cash Flows Disclosures 4</t>
  </si>
  <si>
    <t>Discontinued Operations And Deconsolidation Of Subsidiary Schedule Of Disposal Groups Including Discontinued Operations Cash Flows Disclosures 5</t>
  </si>
  <si>
    <t>Discontinued Operations And Deconsolidation Of Subsidiary Schedule Of Disposal Groups Including Discontinued Operations Cash Flows Disclosures 6</t>
  </si>
  <si>
    <t>Discontinued Operations And Deconsolidation Of Subsidiary Schedule Of Disposal Groups Including Discontinued Operations Cash Flows Disclosures 7</t>
  </si>
  <si>
    <t>Discontinued Operations And Deconsolidation Of Subsidiary Schedule Of Disposal Groups Including Discontinued Operations Cash Flows Disclosures 8</t>
  </si>
  <si>
    <t>Schedule of Income Tax Expense (Details)</t>
  </si>
  <si>
    <t>Income Taxes Schedule Of Income Tax Expense 1</t>
  </si>
  <si>
    <t>Income Taxes Schedule Of Income Tax Expense 2</t>
  </si>
  <si>
    <t>Income Taxes Schedule Of Income Tax Expense 3</t>
  </si>
  <si>
    <t>Income Taxes Schedule Of Income Tax Expense 4</t>
  </si>
  <si>
    <t>Income Taxes Schedule Of Income Tax Expense 5</t>
  </si>
  <si>
    <t>Income Taxes Schedule Of Income Tax Expense 6</t>
  </si>
  <si>
    <t>Income Taxes Schedule Of Income Tax Expense 7</t>
  </si>
  <si>
    <t>Income Taxes Schedule Of Income Tax Expense 8</t>
  </si>
  <si>
    <t>Income Taxes Schedule Of Income Tax Expense 9</t>
  </si>
  <si>
    <t>Income Taxes Schedule Of Income Tax Expense 1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4" t="n">
        <v>1533030</v>
      </c>
    </row>
    <row r="10" spans="1:4">
      <c r="A10" s="3" t="s">
        <v>18</v>
      </c>
      <c r="B10" s="3" t="s">
        <v>19</v>
      </c>
    </row>
    <row r="11" spans="1:4">
      <c r="A11" s="3" t="s">
        <v>20</v>
      </c>
      <c r="B11" s="3" t="s">
        <v>21</v>
      </c>
    </row>
    <row r="12" spans="1:4">
      <c r="A12" s="3" t="s">
        <v>22</v>
      </c>
      <c r="C12" s="4" t="n">
        <v>34760008</v>
      </c>
    </row>
    <row r="13" spans="1:4">
      <c r="A13" s="3" t="s">
        <v>23</v>
      </c>
      <c r="B13" s="3" t="s">
        <v>24</v>
      </c>
    </row>
    <row r="14" spans="1:4">
      <c r="A14" s="3" t="s">
        <v>25</v>
      </c>
      <c r="B14" s="3" t="s">
        <v>26</v>
      </c>
    </row>
    <row r="15" spans="1:4">
      <c r="A15" s="3" t="s">
        <v>27</v>
      </c>
      <c r="B15" s="3" t="s">
        <v>26</v>
      </c>
    </row>
    <row r="16" spans="1:4">
      <c r="A16" s="3" t="s">
        <v>28</v>
      </c>
      <c r="D16" s="5" t="n">
        <v>0</v>
      </c>
    </row>
    <row r="17" spans="1:4">
      <c r="A17" s="3" t="s">
        <v>29</v>
      </c>
      <c r="B17" s="4" t="n">
        <v>2016</v>
      </c>
    </row>
    <row r="18" spans="1:4">
      <c r="A18" s="3" t="s">
        <v>30</v>
      </c>
      <c r="B18" s="3"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126</v>
      </c>
      <c r="B1" s="2" t="s">
        <v>1</v>
      </c>
    </row>
    <row r="2" spans="1:2">
      <c r="B2" s="2" t="s">
        <v>2</v>
      </c>
    </row>
    <row r="3" spans="1:2">
      <c r="A3" s="3" t="s">
        <v>127</v>
      </c>
      <c r="B3" s="3"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c r="B3" s="3"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32</v>
      </c>
      <c r="B1" s="2" t="s">
        <v>1</v>
      </c>
    </row>
    <row r="2" spans="1:2">
      <c r="B2" s="2" t="s">
        <v>2</v>
      </c>
    </row>
    <row r="3" spans="1:2">
      <c r="A3" s="3" t="s">
        <v>133</v>
      </c>
      <c r="B3" s="3"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c r="B3" s="3"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80"/>
  </cols>
  <sheetData>
    <row r="1" spans="1:2">
      <c r="A1" s="1" t="s">
        <v>138</v>
      </c>
      <c r="B1" s="2" t="s">
        <v>1</v>
      </c>
    </row>
    <row r="2" spans="1:2">
      <c r="B2" s="2" t="s">
        <v>2</v>
      </c>
    </row>
    <row r="3" spans="1:2">
      <c r="A3" s="3" t="s">
        <v>139</v>
      </c>
      <c r="B3" s="3" t="s">
        <v>140</v>
      </c>
    </row>
    <row r="4" spans="1:2">
      <c r="A4" s="3" t="s">
        <v>141</v>
      </c>
      <c r="B4" s="3" t="s">
        <v>142</v>
      </c>
    </row>
    <row r="5" spans="1:2">
      <c r="A5" s="3" t="s">
        <v>143</v>
      </c>
      <c r="B5" s="3" t="s">
        <v>144</v>
      </c>
    </row>
    <row r="6" spans="1:2">
      <c r="A6" s="3" t="s">
        <v>145</v>
      </c>
      <c r="B6" s="3" t="s">
        <v>146</v>
      </c>
    </row>
    <row r="7" spans="1:2">
      <c r="A7" s="3" t="s">
        <v>147</v>
      </c>
      <c r="B7" s="3" t="s">
        <v>148</v>
      </c>
    </row>
    <row r="8" spans="1:2">
      <c r="A8" s="3" t="s">
        <v>149</v>
      </c>
      <c r="B8" s="3" t="s">
        <v>150</v>
      </c>
    </row>
    <row r="9" spans="1:2">
      <c r="A9" s="3" t="s">
        <v>151</v>
      </c>
      <c r="B9" s="3" t="s">
        <v>152</v>
      </c>
    </row>
    <row r="10" spans="1:2">
      <c r="A10" s="3" t="s">
        <v>153</v>
      </c>
      <c r="B10" s="3" t="s">
        <v>154</v>
      </c>
    </row>
    <row r="11" spans="1:2">
      <c r="A11" s="3" t="s">
        <v>155</v>
      </c>
      <c r="B11" s="3" t="s">
        <v>156</v>
      </c>
    </row>
    <row r="12" spans="1:2">
      <c r="A12" s="3" t="s">
        <v>157</v>
      </c>
      <c r="B12" s="3" t="s">
        <v>158</v>
      </c>
    </row>
    <row r="13" spans="1:2">
      <c r="A13" s="3" t="s">
        <v>159</v>
      </c>
      <c r="B13" s="3" t="s">
        <v>160</v>
      </c>
    </row>
    <row r="14" spans="1:2">
      <c r="A14" s="3" t="s">
        <v>161</v>
      </c>
      <c r="B14" s="3" t="s">
        <v>162</v>
      </c>
    </row>
    <row r="15" spans="1:2">
      <c r="A15" s="3" t="s">
        <v>163</v>
      </c>
      <c r="B15" s="3" t="s">
        <v>164</v>
      </c>
    </row>
    <row r="16" spans="1:2">
      <c r="A16" s="3" t="s">
        <v>165</v>
      </c>
      <c r="B16" s="3" t="s">
        <v>166</v>
      </c>
    </row>
    <row r="17" spans="1:2">
      <c r="A17" s="3" t="s">
        <v>167</v>
      </c>
      <c r="B17" s="3" t="s">
        <v>168</v>
      </c>
    </row>
    <row r="18" spans="1:2">
      <c r="A18" s="3" t="s">
        <v>169</v>
      </c>
      <c r="B18" s="3" t="s">
        <v>170</v>
      </c>
    </row>
    <row r="19" spans="1:2">
      <c r="A19" s="3" t="s">
        <v>171</v>
      </c>
      <c r="B19" s="3"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c r="B3" s="3" t="s">
        <v>175</v>
      </c>
    </row>
    <row r="4" spans="1:2">
      <c r="A4" s="3" t="s">
        <v>176</v>
      </c>
      <c r="B4" s="3"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c r="B3" s="3"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81</v>
      </c>
      <c r="B1" s="2" t="s">
        <v>1</v>
      </c>
    </row>
    <row r="2" spans="1:2">
      <c r="B2" s="2" t="s">
        <v>182</v>
      </c>
    </row>
    <row r="3" spans="1:2">
      <c r="A3" s="3" t="s">
        <v>183</v>
      </c>
      <c r="B3" s="5" t="n">
        <v>120306</v>
      </c>
    </row>
    <row r="4" spans="1:2">
      <c r="A4" s="3" t="s">
        <v>184</v>
      </c>
      <c r="B4" s="5" t="n">
        <v>3564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85</v>
      </c>
      <c r="B1" s="2" t="s">
        <v>1</v>
      </c>
    </row>
    <row r="2" spans="1:2">
      <c r="B2" s="2" t="s">
        <v>182</v>
      </c>
    </row>
    <row r="3" spans="1:2">
      <c r="A3" s="3" t="s">
        <v>186</v>
      </c>
      <c r="B3" s="5" t="n">
        <v>0</v>
      </c>
    </row>
    <row r="4" spans="1:2">
      <c r="A4" s="3" t="s">
        <v>187</v>
      </c>
      <c r="B4" s="5" t="n">
        <v>56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188</v>
      </c>
      <c r="B1" s="2" t="s">
        <v>1</v>
      </c>
    </row>
    <row r="2" spans="1:2">
      <c r="B2" s="2" t="s">
        <v>182</v>
      </c>
    </row>
    <row r="3" spans="1:2">
      <c r="A3" s="3" t="s">
        <v>189</v>
      </c>
      <c r="B3" s="5" t="n">
        <v>7963</v>
      </c>
    </row>
    <row r="4" spans="1:2">
      <c r="A4" s="3" t="s">
        <v>190</v>
      </c>
      <c r="B4" s="4" t="n">
        <v>8021</v>
      </c>
    </row>
    <row r="5" spans="1:2">
      <c r="A5" s="3" t="s">
        <v>191</v>
      </c>
      <c r="B5" s="4" t="n">
        <v>36861</v>
      </c>
    </row>
    <row r="6" spans="1:2">
      <c r="A6" s="3" t="s">
        <v>192</v>
      </c>
      <c r="B6" s="4" t="n">
        <v>0</v>
      </c>
    </row>
    <row r="7" spans="1:2">
      <c r="A7" s="3" t="s">
        <v>193</v>
      </c>
      <c r="B7" s="4" t="n">
        <v>3747</v>
      </c>
    </row>
    <row r="8" spans="1:2">
      <c r="A8" s="3" t="s">
        <v>194</v>
      </c>
      <c r="B8" s="5" t="n">
        <v>276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5" t="n">
        <v>9</v>
      </c>
      <c r="C3" s="5" t="n">
        <v>163</v>
      </c>
    </row>
    <row r="4" spans="1:3">
      <c r="A4" s="3" t="s">
        <v>36</v>
      </c>
      <c r="B4" s="4" t="n">
        <v>9</v>
      </c>
      <c r="C4" s="4" t="n">
        <v>163</v>
      </c>
    </row>
    <row r="5" spans="1:3">
      <c r="A5" s="6" t="s">
        <v>37</v>
      </c>
    </row>
    <row r="6" spans="1:3">
      <c r="A6" s="3" t="s">
        <v>38</v>
      </c>
      <c r="B6" s="4" t="n">
        <v>75491</v>
      </c>
      <c r="C6" s="4" t="n">
        <v>68303</v>
      </c>
    </row>
    <row r="7" spans="1:3">
      <c r="A7" s="3" t="s">
        <v>39</v>
      </c>
      <c r="B7" s="4" t="n">
        <v>44824</v>
      </c>
      <c r="C7" s="4" t="n">
        <v>8021</v>
      </c>
    </row>
    <row r="8" spans="1:3">
      <c r="A8" s="3" t="s">
        <v>40</v>
      </c>
      <c r="B8" s="4" t="n">
        <v>120315</v>
      </c>
      <c r="C8" s="4" t="n">
        <v>76324</v>
      </c>
    </row>
    <row r="9" spans="1:3">
      <c r="A9" s="3" t="s">
        <v>41</v>
      </c>
      <c r="B9" s="4" t="n">
        <v>0</v>
      </c>
      <c r="C9" s="4" t="n">
        <v>0</v>
      </c>
    </row>
    <row r="10" spans="1:3">
      <c r="A10" s="6" t="s">
        <v>42</v>
      </c>
    </row>
    <row r="11" spans="1:3">
      <c r="A11" s="3" t="s">
        <v>43</v>
      </c>
      <c r="B11" s="4" t="n">
        <v>0</v>
      </c>
      <c r="C11" s="4" t="n">
        <v>0</v>
      </c>
    </row>
    <row r="12" spans="1:3">
      <c r="A12" s="3" t="s">
        <v>44</v>
      </c>
      <c r="B12" s="4" t="n">
        <v>34760</v>
      </c>
      <c r="C12" s="4" t="n">
        <v>34760</v>
      </c>
    </row>
    <row r="13" spans="1:3">
      <c r="A13" s="3" t="s">
        <v>45</v>
      </c>
      <c r="B13" s="4" t="n">
        <v>201369</v>
      </c>
      <c r="C13" s="4" t="n">
        <v>201369</v>
      </c>
    </row>
    <row r="14" spans="1:3">
      <c r="A14" s="3" t="s">
        <v>46</v>
      </c>
      <c r="B14" s="4" t="n">
        <v>-356435</v>
      </c>
      <c r="C14" s="4" t="n">
        <v>-312290</v>
      </c>
    </row>
    <row r="15" spans="1:3">
      <c r="A15" s="3" t="s">
        <v>47</v>
      </c>
      <c r="B15" s="4" t="n">
        <v>-120306</v>
      </c>
      <c r="C15" s="4" t="n">
        <v>-76161</v>
      </c>
    </row>
    <row r="16" spans="1:3">
      <c r="A16" s="3" t="s">
        <v>48</v>
      </c>
      <c r="B16" s="5" t="n">
        <v>9</v>
      </c>
      <c r="C16" s="5" t="n">
        <v>1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95</v>
      </c>
      <c r="B1" s="2" t="s">
        <v>1</v>
      </c>
    </row>
    <row r="2" spans="1:2">
      <c r="B2" s="2" t="s">
        <v>182</v>
      </c>
    </row>
    <row r="3" spans="1:2">
      <c r="A3" s="3" t="s">
        <v>196</v>
      </c>
      <c r="B3" s="5" t="n">
        <v>650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6"/>
  </cols>
  <sheetData>
    <row r="1" spans="1:2">
      <c r="A1" s="1" t="s">
        <v>197</v>
      </c>
      <c r="B1" s="2" t="s">
        <v>1</v>
      </c>
    </row>
    <row r="2" spans="1:2">
      <c r="B2" s="2" t="s">
        <v>198</v>
      </c>
    </row>
    <row r="3" spans="1:2">
      <c r="A3" s="3" t="s">
        <v>199</v>
      </c>
      <c r="B3" s="4" t="n">
        <v>15</v>
      </c>
    </row>
    <row r="4" spans="1:2">
      <c r="A4" s="3" t="s">
        <v>200</v>
      </c>
      <c r="B4" s="4" t="n">
        <v>40</v>
      </c>
    </row>
    <row r="5" spans="1:2">
      <c r="A5" s="3" t="s">
        <v>201</v>
      </c>
      <c r="B5" s="3"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21"/>
  </cols>
  <sheetData>
    <row r="1" spans="1:2">
      <c r="A1" s="1" t="s">
        <v>203</v>
      </c>
      <c r="B1" s="2" t="s">
        <v>1</v>
      </c>
    </row>
    <row r="2" spans="1:2">
      <c r="B2" s="2" t="s">
        <v>182</v>
      </c>
    </row>
    <row r="3" spans="1:2">
      <c r="A3" s="3" t="s">
        <v>204</v>
      </c>
      <c r="B3" s="5" t="n">
        <v>150000</v>
      </c>
    </row>
    <row r="4" spans="1:2">
      <c r="A4" s="3" t="s">
        <v>205</v>
      </c>
      <c r="B4" s="4" t="n">
        <v>50913</v>
      </c>
    </row>
    <row r="5" spans="1:2">
      <c r="A5" s="3" t="s">
        <v>206</v>
      </c>
      <c r="B5" s="4" t="n">
        <v>105600</v>
      </c>
    </row>
    <row r="6" spans="1:2">
      <c r="A6" s="3" t="s">
        <v>207</v>
      </c>
      <c r="B6" s="4" t="n">
        <v>35911</v>
      </c>
    </row>
    <row r="7" spans="1:2">
      <c r="A7" s="3" t="s">
        <v>208</v>
      </c>
      <c r="B7" s="4" t="n">
        <v>48500</v>
      </c>
    </row>
    <row r="8" spans="1:2">
      <c r="A8" s="3" t="s">
        <v>209</v>
      </c>
      <c r="B8" s="4" t="n">
        <v>1676</v>
      </c>
    </row>
    <row r="9" spans="1:2">
      <c r="A9" s="3" t="s">
        <v>210</v>
      </c>
      <c r="B9" s="4" t="n">
        <v>53720</v>
      </c>
    </row>
    <row r="10" spans="1:2">
      <c r="A10" s="3" t="s">
        <v>211</v>
      </c>
      <c r="B10" s="5" t="n">
        <v>359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1</v>
      </c>
    </row>
    <row r="2" spans="1:2">
      <c r="B2" s="2" t="s">
        <v>182</v>
      </c>
    </row>
    <row r="3" spans="1:2">
      <c r="A3" s="3" t="s">
        <v>213</v>
      </c>
      <c r="B3" s="5" t="n">
        <v>0</v>
      </c>
    </row>
    <row r="4" spans="1:2">
      <c r="A4" s="3" t="s">
        <v>214</v>
      </c>
      <c r="B4" s="4" t="n">
        <v>359017</v>
      </c>
    </row>
    <row r="5" spans="1:2">
      <c r="A5" s="3" t="s">
        <v>215</v>
      </c>
      <c r="B5" s="4" t="n">
        <v>0</v>
      </c>
    </row>
    <row r="6" spans="1:2">
      <c r="A6" s="3" t="s">
        <v>216</v>
      </c>
      <c r="B6" s="4" t="n">
        <v>265888</v>
      </c>
    </row>
    <row r="7" spans="1:2">
      <c r="A7" s="3" t="s">
        <v>217</v>
      </c>
      <c r="B7" s="4" t="n">
        <v>0</v>
      </c>
    </row>
    <row r="8" spans="1:2">
      <c r="A8" s="3" t="s">
        <v>218</v>
      </c>
      <c r="B8" s="4" t="n">
        <v>93129</v>
      </c>
    </row>
    <row r="9" spans="1:2">
      <c r="A9" s="3" t="s">
        <v>219</v>
      </c>
      <c r="B9" s="4" t="n">
        <v>0</v>
      </c>
    </row>
    <row r="10" spans="1:2">
      <c r="A10" s="3" t="s">
        <v>220</v>
      </c>
      <c r="B10" s="4" t="n">
        <v>6811</v>
      </c>
    </row>
    <row r="11" spans="1:2">
      <c r="A11" s="3" t="s">
        <v>221</v>
      </c>
      <c r="B11" s="4" t="n">
        <v>0</v>
      </c>
    </row>
    <row r="12" spans="1:2">
      <c r="A12" s="3" t="s">
        <v>222</v>
      </c>
      <c r="B12" s="4" t="n">
        <v>136290</v>
      </c>
    </row>
    <row r="13" spans="1:2">
      <c r="A13" s="3" t="s">
        <v>223</v>
      </c>
      <c r="B13" s="4" t="n">
        <v>0</v>
      </c>
    </row>
    <row r="14" spans="1:2">
      <c r="A14" s="3" t="s">
        <v>224</v>
      </c>
      <c r="B14" s="4" t="n">
        <v>143101</v>
      </c>
    </row>
    <row r="15" spans="1:2">
      <c r="A15" s="3" t="s">
        <v>225</v>
      </c>
      <c r="B15" s="4" t="n">
        <v>0</v>
      </c>
    </row>
    <row r="16" spans="1:2">
      <c r="A16" s="3" t="s">
        <v>226</v>
      </c>
      <c r="B16" s="4" t="n">
        <v>-28344</v>
      </c>
    </row>
    <row r="17" spans="1:2">
      <c r="A17" s="3" t="s">
        <v>227</v>
      </c>
      <c r="B17" s="4" t="n">
        <v>0</v>
      </c>
    </row>
    <row r="18" spans="1:2">
      <c r="A18" s="3" t="s">
        <v>228</v>
      </c>
      <c r="B18" s="5" t="n">
        <v>-78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1</v>
      </c>
    </row>
    <row r="2" spans="1:2">
      <c r="B2" s="2" t="s">
        <v>182</v>
      </c>
    </row>
    <row r="3" spans="1:2">
      <c r="A3" s="3" t="s">
        <v>230</v>
      </c>
      <c r="B3" s="5" t="n">
        <v>0</v>
      </c>
    </row>
    <row r="4" spans="1:2">
      <c r="A4" s="3" t="s">
        <v>231</v>
      </c>
      <c r="B4" s="4" t="n">
        <v>-149490</v>
      </c>
    </row>
    <row r="5" spans="1:2">
      <c r="A5" s="3" t="s">
        <v>232</v>
      </c>
      <c r="B5" s="4" t="n">
        <v>0</v>
      </c>
    </row>
    <row r="6" spans="1:2">
      <c r="A6" s="3" t="s">
        <v>233</v>
      </c>
      <c r="B6" s="4" t="n">
        <v>0</v>
      </c>
    </row>
    <row r="7" spans="1:2">
      <c r="A7" s="3" t="s">
        <v>234</v>
      </c>
      <c r="B7" s="4" t="n">
        <v>0</v>
      </c>
    </row>
    <row r="8" spans="1:2">
      <c r="A8" s="3" t="s">
        <v>235</v>
      </c>
      <c r="B8" s="4" t="n">
        <v>107765</v>
      </c>
    </row>
    <row r="9" spans="1:2">
      <c r="A9" s="3" t="s">
        <v>236</v>
      </c>
      <c r="B9" s="4" t="n">
        <v>0</v>
      </c>
    </row>
    <row r="10" spans="1:2">
      <c r="A10" s="3" t="s">
        <v>237</v>
      </c>
      <c r="B10" s="5" t="n">
        <v>-417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21"/>
  </cols>
  <sheetData>
    <row r="1" spans="1:2">
      <c r="A1" s="1" t="s">
        <v>238</v>
      </c>
      <c r="B1" s="2" t="s">
        <v>1</v>
      </c>
    </row>
    <row r="2" spans="1:2">
      <c r="B2" s="2" t="s">
        <v>182</v>
      </c>
    </row>
    <row r="3" spans="1:2">
      <c r="A3" s="3" t="s">
        <v>239</v>
      </c>
      <c r="B3" s="5" t="n">
        <v>-44145</v>
      </c>
    </row>
    <row r="4" spans="1:2">
      <c r="A4" s="3" t="s">
        <v>240</v>
      </c>
      <c r="B4" s="4" t="n">
        <v>-93629</v>
      </c>
    </row>
    <row r="5" spans="1:2">
      <c r="A5" s="3" t="s">
        <v>241</v>
      </c>
      <c r="B5" s="4" t="n">
        <v>-15009</v>
      </c>
    </row>
    <row r="6" spans="1:2">
      <c r="A6" s="3" t="s">
        <v>242</v>
      </c>
      <c r="B6" s="4" t="n">
        <v>-36515</v>
      </c>
    </row>
    <row r="7" spans="1:2">
      <c r="A7" s="3" t="s">
        <v>243</v>
      </c>
      <c r="B7" s="4" t="n">
        <v>0</v>
      </c>
    </row>
    <row r="8" spans="1:2">
      <c r="A8" s="3" t="s">
        <v>244</v>
      </c>
      <c r="B8" s="4" t="n">
        <v>-2704</v>
      </c>
    </row>
    <row r="9" spans="1:2">
      <c r="A9" s="3" t="s">
        <v>245</v>
      </c>
      <c r="B9" s="4" t="n">
        <v>15009</v>
      </c>
    </row>
    <row r="10" spans="1:2">
      <c r="A10" s="3" t="s">
        <v>246</v>
      </c>
      <c r="B10" s="4" t="n">
        <v>39219</v>
      </c>
    </row>
    <row r="11" spans="1:2">
      <c r="A11" s="3" t="s">
        <v>247</v>
      </c>
      <c r="B11" s="4" t="n">
        <v>0</v>
      </c>
    </row>
    <row r="12" spans="1:2">
      <c r="A12" s="3" t="s">
        <v>248</v>
      </c>
      <c r="B12" s="5"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33</v>
      </c>
    </row>
    <row r="2" spans="1:3">
      <c r="A2" s="3" t="s">
        <v>50</v>
      </c>
      <c r="B2" s="7" t="n">
        <v>0.001</v>
      </c>
      <c r="C2" s="7" t="n">
        <v>0.001</v>
      </c>
    </row>
    <row r="3" spans="1:3">
      <c r="A3" s="3" t="s">
        <v>51</v>
      </c>
      <c r="B3" s="4" t="n">
        <v>50000000</v>
      </c>
      <c r="C3" s="4" t="n">
        <v>50000000</v>
      </c>
    </row>
    <row r="4" spans="1:3">
      <c r="A4" s="3" t="s">
        <v>52</v>
      </c>
      <c r="B4" s="7" t="n">
        <v>0.001</v>
      </c>
      <c r="C4" s="7" t="n">
        <v>0.001</v>
      </c>
    </row>
    <row r="5" spans="1:3">
      <c r="A5" s="3" t="s">
        <v>53</v>
      </c>
      <c r="B5" s="4" t="n">
        <v>200000000</v>
      </c>
      <c r="C5" s="4" t="n">
        <v>200000000</v>
      </c>
    </row>
    <row r="6" spans="1:3">
      <c r="A6" s="3" t="s">
        <v>54</v>
      </c>
      <c r="B6" s="4" t="n">
        <v>34760008</v>
      </c>
      <c r="C6" s="4" t="n">
        <v>34760008</v>
      </c>
    </row>
    <row r="7" spans="1:3">
      <c r="A7" s="3" t="s">
        <v>55</v>
      </c>
      <c r="B7" s="4" t="n">
        <v>34760008</v>
      </c>
      <c r="C7" s="4" t="n">
        <v>347600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v>
      </c>
      <c r="B1" s="2" t="s">
        <v>1</v>
      </c>
    </row>
    <row r="2" spans="1:3">
      <c r="B2" s="2" t="s">
        <v>2</v>
      </c>
      <c r="C2" s="2" t="s">
        <v>33</v>
      </c>
    </row>
    <row r="3" spans="1:3">
      <c r="A3" s="3" t="s">
        <v>57</v>
      </c>
      <c r="B3" s="5" t="n">
        <v>0</v>
      </c>
      <c r="C3" s="5" t="n">
        <v>0</v>
      </c>
    </row>
    <row r="4" spans="1:3">
      <c r="A4" s="3" t="s">
        <v>58</v>
      </c>
      <c r="B4" s="4" t="n">
        <v>0</v>
      </c>
      <c r="C4" s="4" t="n">
        <v>0</v>
      </c>
    </row>
    <row r="5" spans="1:3">
      <c r="A5" s="3" t="s">
        <v>59</v>
      </c>
      <c r="B5" s="4" t="n">
        <v>0</v>
      </c>
      <c r="C5" s="4" t="n">
        <v>0</v>
      </c>
    </row>
    <row r="6" spans="1:3">
      <c r="A6" s="6" t="s">
        <v>60</v>
      </c>
    </row>
    <row r="7" spans="1:3">
      <c r="A7" s="3" t="s">
        <v>61</v>
      </c>
      <c r="B7" s="4" t="n">
        <v>153</v>
      </c>
      <c r="C7" s="4" t="n">
        <v>167</v>
      </c>
    </row>
    <row r="8" spans="1:3">
      <c r="A8" s="3" t="s">
        <v>62</v>
      </c>
      <c r="B8" s="4" t="n">
        <v>45969</v>
      </c>
      <c r="C8" s="4" t="n">
        <v>22078</v>
      </c>
    </row>
    <row r="9" spans="1:3">
      <c r="A9" s="3" t="s">
        <v>63</v>
      </c>
      <c r="B9" s="4" t="n">
        <v>46122</v>
      </c>
      <c r="C9" s="4" t="n">
        <v>22245</v>
      </c>
    </row>
    <row r="10" spans="1:3">
      <c r="A10" s="3" t="s">
        <v>64</v>
      </c>
      <c r="B10" s="4" t="n">
        <v>-46122</v>
      </c>
      <c r="C10" s="4" t="n">
        <v>-22245</v>
      </c>
    </row>
    <row r="11" spans="1:3">
      <c r="A11" s="6" t="s">
        <v>65</v>
      </c>
    </row>
    <row r="12" spans="1:3">
      <c r="A12" s="3" t="s">
        <v>66</v>
      </c>
      <c r="B12" s="4" t="n">
        <v>1977</v>
      </c>
      <c r="C12" s="4" t="n">
        <v>6932</v>
      </c>
    </row>
    <row r="13" spans="1:3">
      <c r="A13" s="3" t="s">
        <v>67</v>
      </c>
      <c r="B13" s="4" t="n">
        <v>-44145</v>
      </c>
      <c r="C13" s="4" t="n">
        <v>-15313</v>
      </c>
    </row>
    <row r="14" spans="1:3">
      <c r="A14" s="3" t="s">
        <v>68</v>
      </c>
      <c r="B14" s="4" t="n">
        <v>0</v>
      </c>
      <c r="C14" s="4" t="n">
        <v>0</v>
      </c>
    </row>
    <row r="15" spans="1:3">
      <c r="A15" s="3" t="s">
        <v>69</v>
      </c>
      <c r="B15" s="4" t="n">
        <v>-44145</v>
      </c>
      <c r="C15" s="4" t="n">
        <v>-15313</v>
      </c>
    </row>
    <row r="16" spans="1:3">
      <c r="A16" s="6" t="s">
        <v>70</v>
      </c>
    </row>
    <row r="17" spans="1:3">
      <c r="A17" s="3" t="s">
        <v>71</v>
      </c>
      <c r="B17" s="4" t="n">
        <v>0</v>
      </c>
      <c r="C17" s="4" t="n">
        <v>-78316</v>
      </c>
    </row>
    <row r="18" spans="1:3">
      <c r="A18" s="3" t="s">
        <v>72</v>
      </c>
      <c r="B18" s="4" t="n">
        <v>-44145</v>
      </c>
      <c r="C18" s="4" t="n">
        <v>-93629</v>
      </c>
    </row>
    <row r="19" spans="1:3">
      <c r="A19" s="3" t="s">
        <v>73</v>
      </c>
      <c r="B19" s="4" t="n">
        <v>0</v>
      </c>
      <c r="C19" s="4" t="n">
        <v>14671</v>
      </c>
    </row>
    <row r="20" spans="1:3">
      <c r="A20" s="3" t="s">
        <v>74</v>
      </c>
      <c r="B20" s="5" t="n">
        <v>-44145</v>
      </c>
      <c r="C20" s="5" t="n">
        <v>-78958</v>
      </c>
    </row>
    <row r="21" spans="1:3">
      <c r="A21" s="6" t="s">
        <v>75</v>
      </c>
    </row>
    <row r="22" spans="1:3">
      <c r="A22" s="3" t="s">
        <v>76</v>
      </c>
      <c r="B22" s="5" t="n">
        <v>0</v>
      </c>
      <c r="C22" s="5" t="n">
        <v>0</v>
      </c>
    </row>
    <row r="23" spans="1:3">
      <c r="A23" s="3" t="s">
        <v>77</v>
      </c>
      <c r="B23" s="5" t="n">
        <v>0</v>
      </c>
      <c r="C23" s="5" t="n">
        <v>0</v>
      </c>
    </row>
    <row r="24" spans="1:3">
      <c r="A24" s="3" t="s">
        <v>78</v>
      </c>
      <c r="B24" s="4" t="n">
        <v>34760008</v>
      </c>
      <c r="C24" s="4" t="n">
        <v>347600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9</v>
      </c>
      <c r="B1" s="2" t="s">
        <v>1</v>
      </c>
    </row>
    <row r="2" spans="1:3">
      <c r="B2" s="2" t="s">
        <v>2</v>
      </c>
      <c r="C2" s="2" t="s">
        <v>33</v>
      </c>
    </row>
    <row r="3" spans="1:3">
      <c r="A3" s="6" t="s">
        <v>80</v>
      </c>
    </row>
    <row r="4" spans="1:3">
      <c r="A4" s="3" t="s">
        <v>72</v>
      </c>
      <c r="B4" s="5" t="n">
        <v>-44145</v>
      </c>
      <c r="C4" s="5" t="n">
        <v>-93629</v>
      </c>
    </row>
    <row r="5" spans="1:3">
      <c r="A5" s="6" t="s">
        <v>81</v>
      </c>
    </row>
    <row r="6" spans="1:3">
      <c r="A6" s="3" t="s">
        <v>82</v>
      </c>
      <c r="B6" s="4" t="n">
        <v>0</v>
      </c>
      <c r="C6" s="4" t="n">
        <v>142</v>
      </c>
    </row>
    <row r="7" spans="1:3">
      <c r="A7" s="6" t="s">
        <v>83</v>
      </c>
    </row>
    <row r="8" spans="1:3">
      <c r="A8" s="3" t="s">
        <v>84</v>
      </c>
      <c r="B8" s="4" t="n">
        <v>0</v>
      </c>
      <c r="C8" s="4" t="n">
        <v>2915</v>
      </c>
    </row>
    <row r="9" spans="1:3">
      <c r="A9" s="3" t="s">
        <v>85</v>
      </c>
      <c r="B9" s="4" t="n">
        <v>0</v>
      </c>
      <c r="C9" s="4" t="n">
        <v>236</v>
      </c>
    </row>
    <row r="10" spans="1:3">
      <c r="A10" s="3" t="s">
        <v>86</v>
      </c>
      <c r="B10" s="4" t="n">
        <v>0</v>
      </c>
      <c r="C10" s="4" t="n">
        <v>-62693</v>
      </c>
    </row>
    <row r="11" spans="1:3">
      <c r="A11" s="3" t="s">
        <v>87</v>
      </c>
      <c r="B11" s="4" t="n">
        <v>36803</v>
      </c>
      <c r="C11" s="4" t="n">
        <v>11925</v>
      </c>
    </row>
    <row r="12" spans="1:3">
      <c r="A12" s="3" t="s">
        <v>38</v>
      </c>
      <c r="B12" s="4" t="n">
        <v>7188</v>
      </c>
      <c r="C12" s="4" t="n">
        <v>-8555</v>
      </c>
    </row>
    <row r="13" spans="1:3">
      <c r="A13" s="3" t="s">
        <v>88</v>
      </c>
      <c r="B13" s="4" t="n">
        <v>-154</v>
      </c>
      <c r="C13" s="4" t="n">
        <v>-149659</v>
      </c>
    </row>
    <row r="14" spans="1:3">
      <c r="A14" s="6" t="s">
        <v>89</v>
      </c>
    </row>
    <row r="15" spans="1:3">
      <c r="A15" s="3" t="s">
        <v>90</v>
      </c>
      <c r="B15" s="4" t="n">
        <v>0</v>
      </c>
      <c r="C15" s="4" t="n">
        <v>31616</v>
      </c>
    </row>
    <row r="16" spans="1:3">
      <c r="A16" s="3" t="s">
        <v>91</v>
      </c>
      <c r="B16" s="4" t="n">
        <v>0</v>
      </c>
      <c r="C16" s="4" t="n">
        <v>76148</v>
      </c>
    </row>
    <row r="17" spans="1:3">
      <c r="A17" s="3" t="s">
        <v>92</v>
      </c>
      <c r="B17" s="4" t="n">
        <v>0</v>
      </c>
      <c r="C17" s="4" t="n">
        <v>107764</v>
      </c>
    </row>
    <row r="18" spans="1:3">
      <c r="A18" s="3" t="s">
        <v>93</v>
      </c>
      <c r="B18" s="4" t="n">
        <v>0</v>
      </c>
      <c r="C18" s="4" t="n">
        <v>-3214</v>
      </c>
    </row>
    <row r="19" spans="1:3">
      <c r="A19" s="3" t="s">
        <v>94</v>
      </c>
      <c r="B19" s="4" t="n">
        <v>-154</v>
      </c>
      <c r="C19" s="4" t="n">
        <v>-45109</v>
      </c>
    </row>
    <row r="20" spans="1:3">
      <c r="A20" s="3" t="s">
        <v>95</v>
      </c>
      <c r="B20" s="4" t="n">
        <v>163</v>
      </c>
      <c r="C20" s="4" t="n">
        <v>45272</v>
      </c>
    </row>
    <row r="21" spans="1:3">
      <c r="A21" s="3" t="s">
        <v>96</v>
      </c>
      <c r="B21" s="4" t="n">
        <v>9</v>
      </c>
      <c r="C21" s="4" t="n">
        <v>163</v>
      </c>
    </row>
    <row r="22" spans="1:3">
      <c r="A22" s="6" t="s">
        <v>97</v>
      </c>
    </row>
    <row r="23" spans="1:3">
      <c r="A23" s="3" t="s">
        <v>98</v>
      </c>
      <c r="B23" s="4" t="n">
        <v>0</v>
      </c>
      <c r="C23" s="4" t="n">
        <v>5542</v>
      </c>
    </row>
    <row r="24" spans="1:3">
      <c r="A24" s="3" t="s">
        <v>99</v>
      </c>
      <c r="B24" s="4" t="n">
        <v>0</v>
      </c>
      <c r="C24" s="4" t="n">
        <v>0</v>
      </c>
    </row>
    <row r="25" spans="1:3">
      <c r="A25" s="6" t="s">
        <v>100</v>
      </c>
    </row>
    <row r="26" spans="1:3">
      <c r="A26" s="3" t="s">
        <v>101</v>
      </c>
      <c r="B26" s="4" t="n">
        <v>0</v>
      </c>
      <c r="C26" s="4" t="n">
        <v>300988</v>
      </c>
    </row>
    <row r="27" spans="1:3">
      <c r="A27" s="3" t="s">
        <v>102</v>
      </c>
      <c r="B27" s="5" t="n">
        <v>0</v>
      </c>
      <c r="C27" s="5" t="n">
        <v>291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22"/>
    <col customWidth="1" max="3" min="3" width="36"/>
    <col customWidth="1" max="4" min="4" width="27"/>
    <col customWidth="1" max="5" min="5" width="48"/>
    <col customWidth="1" max="6" min="6" width="11"/>
  </cols>
  <sheetData>
    <row r="1" spans="1:6">
      <c r="A1" s="1" t="s">
        <v>103</v>
      </c>
      <c r="B1" s="2" t="s">
        <v>104</v>
      </c>
      <c r="C1" s="2" t="s">
        <v>105</v>
      </c>
      <c r="D1" s="2" t="s">
        <v>106</v>
      </c>
      <c r="E1" s="2" t="s">
        <v>107</v>
      </c>
      <c r="F1" s="2" t="s">
        <v>108</v>
      </c>
    </row>
    <row r="2" spans="1:6">
      <c r="A2" s="3" t="s">
        <v>109</v>
      </c>
      <c r="B2" s="5" t="n">
        <v>34760</v>
      </c>
      <c r="C2" s="5" t="n">
        <v>-128755</v>
      </c>
      <c r="D2" s="5" t="n">
        <v>-218661</v>
      </c>
      <c r="E2" s="5" t="n">
        <v>50397</v>
      </c>
      <c r="F2" s="5" t="n">
        <v>-262259</v>
      </c>
    </row>
    <row r="3" spans="1:6">
      <c r="A3" s="3" t="s">
        <v>110</v>
      </c>
      <c r="B3" s="4" t="n">
        <v>34760008</v>
      </c>
    </row>
    <row r="4" spans="1:6">
      <c r="A4" s="3" t="s">
        <v>73</v>
      </c>
      <c r="E4" s="4" t="n">
        <v>14671</v>
      </c>
      <c r="F4" s="4" t="n">
        <v>14671</v>
      </c>
    </row>
    <row r="5" spans="1:6">
      <c r="A5" s="3" t="s">
        <v>111</v>
      </c>
      <c r="C5" s="4" t="n">
        <v>330124</v>
      </c>
      <c r="E5" s="5" t="n">
        <v>-65068</v>
      </c>
      <c r="F5" s="4" t="n">
        <v>265056</v>
      </c>
    </row>
    <row r="6" spans="1:6">
      <c r="A6" s="3" t="s">
        <v>112</v>
      </c>
      <c r="D6" s="4" t="n">
        <v>-93629</v>
      </c>
      <c r="F6" s="4" t="n">
        <v>-93629</v>
      </c>
    </row>
    <row r="7" spans="1:6">
      <c r="A7" s="3" t="s">
        <v>113</v>
      </c>
      <c r="B7" s="5" t="n">
        <v>34760</v>
      </c>
      <c r="C7" s="4" t="n">
        <v>201369</v>
      </c>
      <c r="D7" s="4" t="n">
        <v>-312290</v>
      </c>
      <c r="F7" s="4" t="n">
        <v>-76161</v>
      </c>
    </row>
    <row r="8" spans="1:6">
      <c r="A8" s="3" t="s">
        <v>114</v>
      </c>
      <c r="B8" s="4" t="n">
        <v>34760008</v>
      </c>
    </row>
    <row r="9" spans="1:6">
      <c r="A9" s="3" t="s">
        <v>112</v>
      </c>
      <c r="D9" s="4" t="n">
        <v>-44145</v>
      </c>
      <c r="F9" s="4" t="n">
        <v>-44145</v>
      </c>
    </row>
    <row r="10" spans="1:6">
      <c r="A10" s="3" t="s">
        <v>115</v>
      </c>
      <c r="B10" s="5" t="n">
        <v>34760</v>
      </c>
      <c r="C10" s="5" t="n">
        <v>201369</v>
      </c>
      <c r="D10" s="5" t="n">
        <v>-356435</v>
      </c>
      <c r="F10" s="5" t="n">
        <v>-120306</v>
      </c>
    </row>
    <row r="11" spans="1:6">
      <c r="A11" s="3" t="s">
        <v>116</v>
      </c>
      <c r="B11" s="4" t="n">
        <v>347600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3" t="s">
        <v>118</v>
      </c>
      <c r="B3" s="3"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20</v>
      </c>
      <c r="B1" s="2" t="s">
        <v>1</v>
      </c>
    </row>
    <row r="2" spans="1:2">
      <c r="B2" s="2" t="s">
        <v>2</v>
      </c>
    </row>
    <row r="3" spans="1:2">
      <c r="A3" s="3" t="s">
        <v>121</v>
      </c>
      <c r="B3" s="3"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23</v>
      </c>
      <c r="B1" s="2" t="s">
        <v>1</v>
      </c>
    </row>
    <row r="2" spans="1:2">
      <c r="B2" s="2" t="s">
        <v>2</v>
      </c>
    </row>
    <row r="3" spans="1:2">
      <c r="A3" s="3" t="s">
        <v>124</v>
      </c>
      <c r="B3" s="3"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4T17:45:54Z</dcterms:created>
  <dcterms:modified xmlns:dcterms="http://purl.org/dc/terms/" xmlns:xsi="http://www.w3.org/2001/XMLSchema-instance" xsi:type="dcterms:W3CDTF">2018-01-04T17:45:54Z</dcterms:modified>
</cp:coreProperties>
</file>